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9" customWidth="1" min="2" max="2"/>
  </cols>
  <sheetData>
    <row r="1">
      <c r="A1" s="1" t="inlineStr">
        <is>
          <t>Cover</t>
        </is>
      </c>
      <c r="B1" s="2" t="inlineStr">
        <is>
          <t>12 Months Ended</t>
        </is>
      </c>
    </row>
    <row r="2">
      <c r="B2" s="2" t="inlineStr">
        <is>
          <t>Aug. 02, 2024</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acker Barrel Old Country Store, Inc.</t>
        </is>
      </c>
    </row>
    <row r="8">
      <c r="A8" s="4" t="inlineStr">
        <is>
          <t>Entity Central Index Key</t>
        </is>
      </c>
      <c r="B8" s="4" t="inlineStr">
        <is>
          <t>00010672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8" customWidth="1" min="2" max="2"/>
    <col width="15" customWidth="1" min="3" max="3"/>
    <col width="80" customWidth="1" min="4" max="4"/>
    <col width="14" customWidth="1" min="5" max="5"/>
    <col width="14" customWidth="1" min="6" max="6"/>
    <col width="14" customWidth="1" min="7" max="7"/>
  </cols>
  <sheetData>
    <row r="1">
      <c r="A1" s="1" t="inlineStr">
        <is>
          <t>Pay vs Performance Disclosure - USD ($)</t>
        </is>
      </c>
      <c r="B1" s="2" t="inlineStr">
        <is>
          <t>7 Months Ended</t>
        </is>
      </c>
      <c r="C1" s="2" t="inlineStr">
        <is>
          <t>9 Months Ended</t>
        </is>
      </c>
      <c r="D1" s="2" t="inlineStr">
        <is>
          <t>12 Months Ended</t>
        </is>
      </c>
    </row>
    <row r="2">
      <c r="B2" s="2" t="inlineStr">
        <is>
          <t>Feb. 29, 2024</t>
        </is>
      </c>
      <c r="C2" s="2" t="inlineStr">
        <is>
          <t>Aug. 02, 2024</t>
        </is>
      </c>
      <c r="D2" s="2" t="inlineStr">
        <is>
          <t>Aug. 02, 2024</t>
        </is>
      </c>
      <c r="E2" s="2" t="inlineStr">
        <is>
          <t>Jul. 28, 2023</t>
        </is>
      </c>
      <c r="F2" s="2" t="inlineStr">
        <is>
          <t>Jul. 29, 2022</t>
        </is>
      </c>
      <c r="G2" s="2" t="inlineStr">
        <is>
          <t>Jul.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Pursuant to Section 953(a) of the Dodd-Frank Act and Item 402(v) of SEC Regulation S-K, we are providing the following information about the relationship between executive “compensation actually paid” (or “CAP”) to the Company’s principal executive officer (“PEO”) and non-PEO named executive officers (the “Non-PEO NEOs”) and certain aspects of the financial performance of the Company. The Compensation Committee has not historically and does not utilize CAP as the basis for making compensation decisions. For further information concerning our compensation philosophy and how we align executive compensation with our performance, please see our Compensation Discussion &amp; Analysis.
Pay Versus Performance Table
​ ​ ​ Summary (2)(7) ​ ​ Summary (2)(7) ​ ​ Compensation (2) ​ ​ Compensation (2) ​ ​ Average (2)(7) ​ ​ Average (3) ​ ​ Value of Initial Fixed $100 (4) ​ ​ GAAP ​ ​ Adjusted (6) ​ Year (1) ​ ​ Cracker ​ ​ Peer Group (5) ​ FY2024 ​ ​ ​ $ [       ] ​ ​ ​ ​ $ [  ] ​ ​ ​ ​ $ [       ] ​ ​ ​ ​ $ [  ] ​ ​ ​ ​ $ [       ] ​ ​ ​ ​ $ [       ] ​ ​ ​ ​ $ [      ] ​ ​ ​ ​ $ [  ] ​ ​ ​ ​ $ [  ] ​ ​ ​ ​ $ [  ] ​ ​ FY2023 ​ ​ ​ $ 8,271,679 ​ ​ ​ ​ ​ — ​ ​ ​ ​ $ 6,097,940 ​ ​ ​ ​ ​ — ​ ​ ​ ​ $ 2,324,897 ​ ​ ​ ​ $ 1,996,219 ​ ​ ​ ​ $ 95 ​ ​ ​ ​ $ 150 ​ ​ ​ ​ $ 99.1 ​ ​ ​ ​ $ 150.4 ​ ​ FY2022 ​ ​ ​ $ 6,964,276 ​ ​ ​ ​ ​ — ​ ​ ​ ​ $ 2,980,818 ​ ​ ​ ​ ​ — ​ ​ ​ ​ $ 1,207,463 ​ ​ ​ ​ $ 820,067 ​ ​ ​ ​ $ 92 ​ ​ ​ ​ $ 121 ​ ​ ​ ​ $ 131.9 ​ ​ ​ ​ $ 165.7 ​ ​ FY2021 ​ ​ ​ $ 7,581,053 ​ ​ ​ ​ ​ — ​ ​ ​ ​ $ 9,767,161 ​ ​ ​ ​ ​ — ​ ​ ​ ​ $ 1,086,754 ​ ​ ​ ​ $ 1,126,540 ​ ​ ​ ​ $ 125 ​ ​ ​ ​ $ 142 ​ ​ ​ ​ $ 254.5 ​ ​ ​ ​ $ 166.8 ​ ​
​ (1) Sandra B. Cochran served as the PEO for the entirety of fiscal 2023, 2022 and 2021, and part of fiscal 2024. Julie Masino has served as the PEO since November 1, 2023. Our Non-PEO NEOs for the applicable fiscal years were as follows: ​
FY2024: Craig Pommells, Donna Roberts, Laura A. Daily, and Richard M. Wolfson ​
FY2023: Craig Pommells, Cammie Spillyards-Schaefer, Laura A. Daily, and Richard M. Wolfson ​
FY2022: P. Douglas Couvillion, Craig Pommells, Richard M. Wolfson, Jennifer L. Tate, and Laura A. Daily ​
FY2021: P. Douglas Couvillion, Jennifer L. Tate, Richard M. Wolfson, Michael T. Hackney, and Jill M. Golder ​
(2)
Amounts reported in these columns represent (i) the total compensation reported in the Summary Compensation Table (“SCT”) for the applicable year in the case of our PEOs, Ms. Cochran and Ms. Masino, and (ii) the average of the total compensation reported in the SCT for the applicable year for our Non-PEO NEOs reported for the applicable year. ​ (3)
Amounts reported in these columns represent compensation actually paid; adjustments were made to the amounts reported in the Summary Compensation Table for the applicable year. A reconciliation of the adjustments for our PEOs, Ms. Cochran and Ms. Masino, and for the average of the Non-PEO NEOs is set forth in the following table, which describes the adjustments, each of which is prescribed by the SEC rules, to calculate the CAP amounts from SCT amounts. ​
​ ​ ​ Fiscal Year 2024 ​ ​ Fiscal Year 2023 ​ ​ Fiscal Year 2022 ​ ​ Fiscal Year 2021 ​ ​ ​ ​ PEO ​ ​ Average ​ ​ PEO ​ ​ Average ​ ​ PEO ​ ​ Average ​ ​ PEO ​ ​ Average ​ Summary Compensation Table Total ​ ​ ​ $ [    ] ​ ​ ​ ​ $ [    ] ​ ​ ​ ​ $ 8,271,679 ​ ​ ​ ​ $ 2,324,897 ​ ​ ​ ​ $ 6,964,276 ​ ​ ​ ​ $ 1,207,463 ​ ​ ​ ​ $ 7,581,053 ​ ​ ​ ​ $ 1,086,754 ​ ​ Minus Change in Pension Value Reported in SCT for the Fiscal Year ​ ​ ​ $ [    ] ​ ​ ​ ​ $ [    ] ​ ​ ​ ​ $ 0 ​ ​ ​ ​ $ 0 ​ ​ ​ ​ $ 0 ​ ​ ​ ​ $ 0 ​ ​ ​ ​ $ 0 ​ ​ ​ ​ $ 0 ​ ​ Plus Pension Value Service Cost for ​ ​ ​ $ [    ] ​ ​ ​ ​ $ [    ] ​ ​ ​ ​ $ 0 ​ ​ ​ ​ $ 0 ​ ​ ​ ​ $ 0 ​ ​ ​ ​ $ 0 ​ ​ ​ ​ $ 0 ​ ​ ​ ​ $ 0 ​ ​ Minus Stock Award Value &amp; ​ ​ ​ $ [    ] ​ ​ ​ ​ $ [    ] ​ ​ ​ ​ $ 4,985,393 ​ ​ ​ ​ $ 1,492,391 ​ ​ ​ ​ $ 4,878,994 ​ ​ ​ ​ $ 674,621 ​ ​ ​ ​ $ 4,481,208 ​ ​ ​ ​ $ 395,210 ​ ​ Plus Year End Fair Value of Equity ​ ​ ​ $ [    ] ​ ​ ​ ​ $ [    ] ​ ​ ​ ​ $ 2,828,906 ​ ​ ​ ​ $ 1,149,961 ​ ​ ​ ​ $ 2,957,590 ​ ​ ​ ​ $ 416,251 ​ ​ ​ ​ $ 5,296,857 ​ ​ ​ ​ $ 492,645 ​ ​ Plus Year over Year Change in Fair ​ ​ ​ $ [    ] ​ ​ ​ ​ $ [    ] ​ ​ ​ ​ $ (67,220 ) ​ ​ ​ ​ $ (7,090 ) ​ ​ ​ ​ $ (2,127,771 ) ​ ​ ​ ​ $ (182,339 ) ​ ​ ​ ​ $ 1,020,327 ​ ​ ​ ​ $ 82,385 ​ ​ Plus Fair Value as of Vesting Date of Equity Awards Granted and Vested in the Fiscal Year ​ ​ ​ $ [    ] ​ ​ ​ ​ $ [    ] ​ ​ ​ ​ $ 0 ​ ​ ​ ​ $ 15,854 ​ ​ ​ ​ $ 0 ​ ​ ​ ​ $ 41,473 ​ ​ ​ ​ $ 0 ​ ​ ​ ​ $ 0 ​ ​ Plus Year over Year Change in Fair ​ ​ ​ $ [    ] ​ ​ ​ ​ $ [    ] ​ ​ ​ ​ $ 49,968 ​ ​ ​ ​ $ 4,988 ​ ​ ​ ​ $ 65,717 ​ ​ ​ ​ $ 11,841 ​ ​ ​ ​ $ 350,132 ​ ​ ​ ​ $ 21,032 ​ ​ Minus Fair Value at the End of the ​ ​ ​ $ [    ] ​ ​ ​ ​ $ [    ] ​ ​ ​ ​ $ 0 ​ ​ ​ ​ $ 0 ​ ​ ​ ​ $ 0 ​ ​ ​ ​ $ 0 ​ ​ ​ ​ $ 0 ​ ​ ​ ​ $ 161,065 ​ ​ Plus Value of Dividends or other Earnings Paid on Stock or Option Awards Not Otherwise Reflected in Fair Value or Total Compensation for the Fiscal ​ ​ ​ $ [    ] ​ ​ ​ ​ $ [    ] ​ ​ ​ ​ $ 0 ​ ​ ​ ​ $ 0 ​ ​ ​ ​ $ 0 ​ ​ ​ ​ $ 0 ​ ​ ​ ​ $ 0 ​ ​ ​ ​ $ 0 ​ ​ Compensation Actually Paid ​ ​ ​ $ [    ] ​ ​ ​ ​ $ [    ] ​ ​ ​ ​ $ 6,097,940 ​ ​ ​ ​ $ 1,996,219 ​ ​ ​ ​ $ 2,980,818 ​ ​ ​ ​ $ 820,067 ​ ​ ​ ​ $ 9,767,161 ​ ​ ​ ​ $ 1,126,540 ​ ​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4)
Represents total shareholder return (TSR) as calculated based on a fixed investment of $100 in our common stock. TSR is cumulative for the measurement periods beginning on July 31, 2020 and ending on each of our 2021, 2022, 2023 and 2024 fiscal year ends, respectively, calculated in accordance with Item 201(e) of Regulation S-K. ​ (5)
“Peer Group” represents the S&amp;P 400 Restaurants Index, which is used by the Company for purposes of compliance with Item 201(e) of Regulation S-K. ​ (6) Adjusted operating income is our company-selected measure. Values shown reflect adjusted operating income as calculated for purposes of our Annual Bonus Plan for the applicable reporting fiscal year. Adjusted operating income is a non-GAAP financial measure. For a definition of adjusted operating income and a reconciliation of this non-GAAP financial measure to the most comparable GAAP financial measure, see Appendix B . ​
(7)
Dividend equivalents which were or will be paid to NEOs upon vesting of LTPP awards, time-based RSU grants, or other time-based RSA grants that vested or were unvested as of the end of each fiscal year end are included in the Summary Compensation Table; see footnote 2 of the All Other Compensation table for an explanation.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operating income</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 (1) Sandra B. Cochran served as the PEO for the entirety of fiscal 2023, 2022 and 2021, and part of fiscal 2024. Julie Masino has served as the PEO since November 1, 2023. Our Non-PEO NEOs for the applicable fiscal years were as follows: ​
FY2024: Craig Pommells, Donna Roberts, Laura A. Daily, and Richard M. Wolfson ​
FY2023: Craig Pommells, Cammie Spillyards-Schaefer, Laura A. Daily, and Richard M. Wolfson ​
FY2022: P. Douglas Couvillion, Craig Pommells, Richard M. Wolfson, Jennifer L. Tate, and Laura A. Daily ​
FY2021: P. Douglas Couvillion, Jennifer L. Tate, Richard M. Wolfson, Michael T. Hackney, and Jill M. Golder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 (5)
“Peer Group” represents the S&amp;P 400 Restaurants Index, which is used by the Company for purposes of compliance with Item 201(e) of Regulation S-K. </t>
        </is>
      </c>
      <c r="E7" s="4" t="inlineStr">
        <is>
          <t xml:space="preserve"> </t>
        </is>
      </c>
      <c r="F7" s="4" t="inlineStr">
        <is>
          <t xml:space="preserve"> </t>
        </is>
      </c>
      <c r="G7" s="4" t="inlineStr">
        <is>
          <t xml:space="preserve"> </t>
        </is>
      </c>
    </row>
    <row r="8">
      <c r="A8" s="4" t="inlineStr">
        <is>
          <t>PEO Total Compens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O Actually Paid Compensa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justment To PEO Compensation, Footnote</t>
        </is>
      </c>
      <c r="B10" s="4" t="inlineStr">
        <is>
          <t xml:space="preserve"> </t>
        </is>
      </c>
      <c r="C10" s="4" t="inlineStr">
        <is>
          <t xml:space="preserve"> </t>
        </is>
      </c>
      <c r="D10" s="4" t="inlineStr">
        <is>
          <t xml:space="preserve"> (3)
Amounts reported in these columns represent compensation actually paid; adjustments were made to the amounts reported in the Summary Compensation Table for the applicable year. A reconciliation of the adjustments for our PEOs, Ms. Cochran and Ms. Masino, and for the average of the Non-PEO NEOs is set forth in the following table, which describes the adjustments, each of which is prescribed by the SEC rules, to calculate the CAP amounts from SCT amounts. ​ ​ ​ ​ Fiscal Year 2024 ​ ​ Fiscal Year 2023 ​ ​ Fiscal Year 2022 ​ ​ Fiscal Year 2021 ​ ​ ​ ​ PEO ​ ​ Average ​ ​ PEO ​ ​ Average ​ ​ PEO ​ ​ Average ​ ​ PEO ​ ​ Average ​ Summary Compensation Table Total ​ ​ ​ $ [    ] ​ ​ ​ ​ $ [    ] ​ ​ ​ ​ $ 8,271,679 ​ ​ ​ ​ $ 2,324,897 ​ ​ ​ ​ $ 6,964,276 ​ ​ ​ ​ $ 1,207,463 ​ ​ ​ ​ $ 7,581,053 ​ ​ ​ ​ $ 1,086,754 ​ ​ Minus Change in Pension Value Reported in SCT for the Fiscal Year ​ ​ ​ $ [    ] ​ ​ ​ ​ $ [    ] ​ ​ ​ ​ $ 0 ​ ​ ​ ​ $ 0 ​ ​ ​ ​ $ 0 ​ ​ ​ ​ $ 0 ​ ​ ​ ​ $ 0 ​ ​ ​ ​ $ 0 ​ ​ Plus Pension Value Service Cost for ​ ​ ​ $ [    ] ​ ​ ​ ​ $ [    ] ​ ​ ​ ​ $ 0 ​ ​ ​ ​ $ 0 ​ ​ ​ ​ $ 0 ​ ​ ​ ​ $ 0 ​ ​ ​ ​ $ 0 ​ ​ ​ ​ $ 0 ​ ​ Minus Stock Award Value &amp; ​ ​ ​ $ [    ] ​ ​ ​ ​ $ [    ] ​ ​ ​ ​ $ 4,985,393 ​ ​ ​ ​ $ 1,492,391 ​ ​ ​ ​ $ 4,878,994 ​ ​ ​ ​ $ 674,621 ​ ​ ​ ​ $ 4,481,208 ​ ​ ​ ​ $ 395,210 ​ ​ Plus Year End Fair Value of Equity ​ ​ ​ $ [    ] ​ ​ ​ ​ $ [    ] ​ ​ ​ ​ $ 2,828,906 ​ ​ ​ ​ $ 1,149,961 ​ ​ ​ ​ $ 2,957,590 ​ ​ ​ ​ $ 416,251 ​ ​ ​ ​ $ 5,296,857 ​ ​ ​ ​ $ 492,645 ​ ​ Plus Year over Year Change in Fair ​ ​ ​ $ [    ] ​ ​ ​ ​ $ [    ] ​ ​ ​ ​ $ (67,220 ) ​ ​ ​ ​ $ (7,090 ) ​ ​ ​ ​ $ (2,127,771 ) ​ ​ ​ ​ $ (182,339 ) ​ ​ ​ ​ $ 1,020,327 ​ ​ ​ ​ $ 82,385 ​ ​ Plus Fair Value as of Vesting Date of Equity Awards Granted and Vested in the Fiscal Year ​ ​ ​ $ [    ] ​ ​ ​ ​ $ [    ] ​ ​ ​ ​ $ 0 ​ ​ ​ ​ $ 15,854 ​ ​ ​ ​ $ 0 ​ ​ ​ ​ $ 41,473 ​ ​ ​ ​ $ 0 ​ ​ ​ ​ $ 0 ​ ​ Plus Year over Year Change in Fair ​ ​ ​ $ [    ] ​ ​ ​ ​ $ [    ] ​ ​ ​ ​ $ 49,968 ​ ​ ​ ​ $ 4,988 ​ ​ ​ ​ $ 65,717 ​ ​ ​ ​ $ 11,841 ​ ​ ​ ​ $ 350,132 ​ ​ ​ ​ $ 21,032 ​ ​ Minus Fair Value at the End of the ​ ​ ​ $ [    ] ​ ​ ​ ​ $ [    ] ​ ​ ​ ​ $ 0 ​ ​ ​ ​ $ 0 ​ ​ ​ ​ $ 0 ​ ​ ​ ​ $ 0 ​ ​ ​ ​ $ 0 ​ ​ ​ ​ $ 161,065 ​ ​ Plus Value of Dividends or other Earnings Paid on Stock or Option Awards Not Otherwise Reflected in Fair Value or Total Compensation for the Fiscal ​ ​ ​ $ [    ] ​ ​ ​ ​ $ [    ] ​ ​ ​ ​ $ 0 ​ ​ ​ ​ $ 0 ​ ​ ​ ​ $ 0 ​ ​ ​ ​ $ 0 ​ ​ ​ ​ $ 0 ​ ​ ​ ​ $ 0 ​ ​ Compensation Actually Paid ​ ​ ​ $ [    ] ​ ​ ​ ​ $ [    ] ​ ​ ​ ​ $ 6,097,940 ​ ​ ​ ​ $ 1,996,219 ​ ​ ​ ​ $ 2,980,818 ​ ​ ​ ​ $ 820,067 ​ ​ ​ ​ $ 9,767,161 ​ ​ ​ ​ $ 1,126,540 ​ ​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t>
        </is>
      </c>
      <c r="E10" s="4" t="inlineStr">
        <is>
          <t xml:space="preserve"> </t>
        </is>
      </c>
      <c r="F10" s="4" t="inlineStr">
        <is>
          <t xml:space="preserve"> </t>
        </is>
      </c>
      <c r="G10" s="4" t="inlineStr">
        <is>
          <t xml:space="preserve"> </t>
        </is>
      </c>
    </row>
    <row r="11">
      <c r="A11" s="4" t="inlineStr">
        <is>
          <t>Non-PEO NEO Average Total Compensation Amount</t>
        </is>
      </c>
      <c r="B11" s="4" t="inlineStr">
        <is>
          <t xml:space="preserve"> </t>
        </is>
      </c>
      <c r="C11" s="4" t="inlineStr">
        <is>
          <t xml:space="preserve"> </t>
        </is>
      </c>
      <c r="D11" s="4" t="inlineStr">
        <is>
          <t xml:space="preserve"> </t>
        </is>
      </c>
      <c r="E11" s="5" t="n">
        <v>2324897</v>
      </c>
      <c r="F11" s="5" t="n">
        <v>1207463</v>
      </c>
      <c r="G11" s="5" t="n">
        <v>1086754</v>
      </c>
    </row>
    <row r="12">
      <c r="A12" s="4" t="inlineStr">
        <is>
          <t>Non-PEO NEO Average Compensation Actually Paid Amount</t>
        </is>
      </c>
      <c r="B12" s="4" t="inlineStr">
        <is>
          <t xml:space="preserve"> </t>
        </is>
      </c>
      <c r="C12" s="4" t="inlineStr">
        <is>
          <t xml:space="preserve"> </t>
        </is>
      </c>
      <c r="D12" s="4" t="inlineStr">
        <is>
          <t xml:space="preserve"> </t>
        </is>
      </c>
      <c r="E12" s="6" t="n">
        <v>1996219</v>
      </c>
      <c r="F12" s="6" t="n">
        <v>820067</v>
      </c>
      <c r="G12" s="6" t="n">
        <v>1126540</v>
      </c>
    </row>
    <row r="13">
      <c r="A13" s="4" t="inlineStr">
        <is>
          <t>Adjustment to Non-PEO NEO Compensation Footnote</t>
        </is>
      </c>
      <c r="B13" s="4" t="inlineStr">
        <is>
          <t xml:space="preserve"> </t>
        </is>
      </c>
      <c r="C13" s="4" t="inlineStr">
        <is>
          <t xml:space="preserve"> </t>
        </is>
      </c>
      <c r="D13" s="4" t="inlineStr">
        <is>
          <t xml:space="preserve"> (3)
Amounts reported in these columns represent compensation actually paid; adjustments were made to the amounts reported in the Summary Compensation Table for the applicable year. A reconciliation of the adjustments for our PEOs, Ms. Cochran and Ms. Masino, and for the average of the Non-PEO NEOs is set forth in the following table, which describes the adjustments, each of which is prescribed by the SEC rules, to calculate the CAP amounts from SCT amounts. ​ ​ ​ ​ Fiscal Year 2024 ​ ​ Fiscal Year 2023 ​ ​ Fiscal Year 2022 ​ ​ Fiscal Year 2021 ​ ​ ​ ​ PEO ​ ​ Average ​ ​ PEO ​ ​ Average ​ ​ PEO ​ ​ Average ​ ​ PEO ​ ​ Average ​ Summary Compensation Table Total ​ ​ ​ $ [    ] ​ ​ ​ ​ $ [    ] ​ ​ ​ ​ $ 8,271,679 ​ ​ ​ ​ $ 2,324,897 ​ ​ ​ ​ $ 6,964,276 ​ ​ ​ ​ $ 1,207,463 ​ ​ ​ ​ $ 7,581,053 ​ ​ ​ ​ $ 1,086,754 ​ ​ Minus Change in Pension Value Reported in SCT for the Fiscal Year ​ ​ ​ $ [    ] ​ ​ ​ ​ $ [    ] ​ ​ ​ ​ $ 0 ​ ​ ​ ​ $ 0 ​ ​ ​ ​ $ 0 ​ ​ ​ ​ $ 0 ​ ​ ​ ​ $ 0 ​ ​ ​ ​ $ 0 ​ ​ Plus Pension Value Service Cost for ​ ​ ​ $ [    ] ​ ​ ​ ​ $ [    ] ​ ​ ​ ​ $ 0 ​ ​ ​ ​ $ 0 ​ ​ ​ ​ $ 0 ​ ​ ​ ​ $ 0 ​ ​ ​ ​ $ 0 ​ ​ ​ ​ $ 0 ​ ​ Minus Stock Award Value &amp; ​ ​ ​ $ [    ] ​ ​ ​ ​ $ [    ] ​ ​ ​ ​ $ 4,985,393 ​ ​ ​ ​ $ 1,492,391 ​ ​ ​ ​ $ 4,878,994 ​ ​ ​ ​ $ 674,621 ​ ​ ​ ​ $ 4,481,208 ​ ​ ​ ​ $ 395,210 ​ ​ Plus Year End Fair Value of Equity ​ ​ ​ $ [    ] ​ ​ ​ ​ $ [    ] ​ ​ ​ ​ $ 2,828,906 ​ ​ ​ ​ $ 1,149,961 ​ ​ ​ ​ $ 2,957,590 ​ ​ ​ ​ $ 416,251 ​ ​ ​ ​ $ 5,296,857 ​ ​ ​ ​ $ 492,645 ​ ​ Plus Year over Year Change in Fair ​ ​ ​ $ [    ] ​ ​ ​ ​ $ [    ] ​ ​ ​ ​ $ (67,220 ) ​ ​ ​ ​ $ (7,090 ) ​ ​ ​ ​ $ (2,127,771 ) ​ ​ ​ ​ $ (182,339 ) ​ ​ ​ ​ $ 1,020,327 ​ ​ ​ ​ $ 82,385 ​ ​ Plus Fair Value as of Vesting Date of Equity Awards Granted and Vested in the Fiscal Year ​ ​ ​ $ [    ] ​ ​ ​ ​ $ [    ] ​ ​ ​ ​ $ 0 ​ ​ ​ ​ $ 15,854 ​ ​ ​ ​ $ 0 ​ ​ ​ ​ $ 41,473 ​ ​ ​ ​ $ 0 ​ ​ ​ ​ $ 0 ​ ​ Plus Year over Year Change in Fair ​ ​ ​ $ [    ] ​ ​ ​ ​ $ [    ] ​ ​ ​ ​ $ 49,968 ​ ​ ​ ​ $ 4,988 ​ ​ ​ ​ $ 65,717 ​ ​ ​ ​ $ 11,841 ​ ​ ​ ​ $ 350,132 ​ ​ ​ ​ $ 21,032 ​ ​ Minus Fair Value at the End of the ​ ​ ​ $ [    ] ​ ​ ​ ​ $ [    ] ​ ​ ​ ​ $ 0 ​ ​ ​ ​ $ 0 ​ ​ ​ ​ $ 0 ​ ​ ​ ​ $ 0 ​ ​ ​ ​ $ 0 ​ ​ ​ ​ $ 161,065 ​ ​ Plus Value of Dividends or other Earnings Paid on Stock or Option Awards Not Otherwise Reflected in Fair Value or Total Compensation for the Fiscal ​ ​ ​ $ [    ] ​ ​ ​ ​ $ [    ] ​ ​ ​ ​ $ 0 ​ ​ ​ ​ $ 0 ​ ​ ​ ​ $ 0 ​ ​ ​ ​ $ 0 ​ ​ ​ ​ $ 0 ​ ​ ​ ​ $ 0 ​ ​ Compensation Actually Paid ​ ​ ​ $ [    ] ​ ​ ​ ​ $ [    ] ​ ​ ​ ​ $ 6,097,940 ​ ​ ​ ​ $ 1,996,219 ​ ​ ​ ​ $ 2,980,818 ​ ​ ​ ​ $ 820,067 ​ ​ ​ ​ $ 9,767,161 ​ ​ ​ ​ $ 1,126,540 ​ ​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t>
        </is>
      </c>
      <c r="E13" s="4" t="inlineStr">
        <is>
          <t xml:space="preserve"> </t>
        </is>
      </c>
      <c r="F13" s="4" t="inlineStr">
        <is>
          <t xml:space="preserve"> </t>
        </is>
      </c>
      <c r="G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Relationship between CAP and TSR . The graph below illustrates the relationship between our TSR and the Peer Group TSR, as well as the relationship between CAP and our TSR for the PEO and Non-PEO NEOs. </t>
        </is>
      </c>
      <c r="E14" s="4" t="inlineStr">
        <is>
          <t xml:space="preserve"> </t>
        </is>
      </c>
      <c r="F14" s="4" t="inlineStr">
        <is>
          <t xml:space="preserve"> </t>
        </is>
      </c>
      <c r="G14" s="4" t="inlineStr">
        <is>
          <t xml:space="preserve"> </t>
        </is>
      </c>
    </row>
    <row r="15">
      <c r="A15" s="4" t="inlineStr">
        <is>
          <t>Compensation Actually Paid vs. Net Income</t>
        </is>
      </c>
      <c r="B15" s="4" t="inlineStr">
        <is>
          <t xml:space="preserve"> </t>
        </is>
      </c>
      <c r="C15" s="4" t="inlineStr">
        <is>
          <t xml:space="preserve"> </t>
        </is>
      </c>
      <c r="D15" s="4" t="inlineStr">
        <is>
          <t xml:space="preserve">Relationship between CAP and GAAP Net Income . The graph below reflects the relationship between the PEO and Average Non-PEO NEOs CAP and our GAAP Net Income. </t>
        </is>
      </c>
      <c r="E15" s="4" t="inlineStr">
        <is>
          <t xml:space="preserve"> </t>
        </is>
      </c>
      <c r="F15" s="4" t="inlineStr">
        <is>
          <t xml:space="preserve"> </t>
        </is>
      </c>
      <c r="G15" s="4" t="inlineStr">
        <is>
          <t xml:space="preserve"> </t>
        </is>
      </c>
    </row>
    <row r="16">
      <c r="A16" s="4" t="inlineStr">
        <is>
          <t>Compensation Actually Paid vs. Company Selected Measure</t>
        </is>
      </c>
      <c r="B16" s="4" t="inlineStr">
        <is>
          <t xml:space="preserve"> </t>
        </is>
      </c>
      <c r="C16" s="4" t="inlineStr">
        <is>
          <t xml:space="preserve"> </t>
        </is>
      </c>
      <c r="D16" s="4" t="inlineStr">
        <is>
          <t xml:space="preserve">Relationship between CAP and Adjusted Operating Income (our Company-Selected Measure). The graph below reflects the relationship between the PEO and Average Non-PEO NEOs CAP and the Company’s Adjusted Operating Income. </t>
        </is>
      </c>
      <c r="E16" s="4" t="inlineStr">
        <is>
          <t xml:space="preserve"> </t>
        </is>
      </c>
      <c r="F16" s="4" t="inlineStr">
        <is>
          <t xml:space="preserve"> </t>
        </is>
      </c>
      <c r="G16" s="4" t="inlineStr">
        <is>
          <t xml:space="preserve"> </t>
        </is>
      </c>
    </row>
    <row r="17">
      <c r="A17" s="4" t="inlineStr">
        <is>
          <t>Total Shareholder Return Vs Peer Group</t>
        </is>
      </c>
      <c r="B17" s="4" t="inlineStr">
        <is>
          <t xml:space="preserve"> </t>
        </is>
      </c>
      <c r="C17" s="4" t="inlineStr">
        <is>
          <t xml:space="preserve"> </t>
        </is>
      </c>
      <c r="D17" s="4" t="inlineStr">
        <is>
          <t xml:space="preserve"> Relationship between CAP and TSR . The graph below illustrates the relationship between our TSR and the Peer Group TSR, as well as the relationship between CAP and our TSR for the PEO and Non-PEO NEOs. </t>
        </is>
      </c>
      <c r="E17" s="4" t="inlineStr">
        <is>
          <t xml:space="preserve"> </t>
        </is>
      </c>
      <c r="F17" s="4" t="inlineStr">
        <is>
          <t xml:space="preserve"> </t>
        </is>
      </c>
      <c r="G17" s="4" t="inlineStr">
        <is>
          <t xml:space="preserve"> </t>
        </is>
      </c>
    </row>
    <row r="18">
      <c r="A18" s="4" t="inlineStr">
        <is>
          <t>Tabular List, Table</t>
        </is>
      </c>
      <c r="B18" s="4" t="inlineStr">
        <is>
          <t xml:space="preserve"> </t>
        </is>
      </c>
      <c r="C18" s="4" t="inlineStr">
        <is>
          <t xml:space="preserve"> </t>
        </is>
      </c>
      <c r="D18" s="4" t="inlineStr">
        <is>
          <t xml:space="preserve">Performance Measures Used to Link Company Performance and CAP. The following is a list of unranked performance measures, which in our assessment represent the most important performance measures used by the Company to link compensation actually paid to the named executive officers for fiscal 2024. Each metric below is used for purposes of determining payouts under either our annual incentive program or vesting of our performance stock units. Please see the CD&amp;A for a further description of these metrics and how they are used in the Company’s executive compensation program. Adjusted Operating Income (CSM) </t>
        </is>
      </c>
      <c r="E18" s="4" t="inlineStr">
        <is>
          <t xml:space="preserve"> </t>
        </is>
      </c>
      <c r="F18" s="4" t="inlineStr">
        <is>
          <t xml:space="preserve"> </t>
        </is>
      </c>
      <c r="G18" s="4" t="inlineStr">
        <is>
          <t xml:space="preserve"> </t>
        </is>
      </c>
    </row>
    <row r="19">
      <c r="A19" s="4" t="inlineStr">
        <is>
          <t>Total Shareholder Return Amount</t>
        </is>
      </c>
      <c r="B19" s="4" t="inlineStr">
        <is>
          <t xml:space="preserve"> </t>
        </is>
      </c>
      <c r="C19" s="4" t="inlineStr">
        <is>
          <t xml:space="preserve"> </t>
        </is>
      </c>
      <c r="D19" s="4" t="inlineStr">
        <is>
          <t xml:space="preserve"> </t>
        </is>
      </c>
      <c r="E19" s="6" t="n">
        <v>95</v>
      </c>
      <c r="F19" s="6" t="n">
        <v>92</v>
      </c>
      <c r="G19" s="6" t="n">
        <v>125</v>
      </c>
    </row>
    <row r="20">
      <c r="A20" s="4" t="inlineStr">
        <is>
          <t>Peer Group Total Shareholder Return Amount</t>
        </is>
      </c>
      <c r="B20" s="4" t="inlineStr">
        <is>
          <t xml:space="preserve"> </t>
        </is>
      </c>
      <c r="C20" s="4" t="inlineStr">
        <is>
          <t xml:space="preserve"> </t>
        </is>
      </c>
      <c r="D20" s="4" t="inlineStr">
        <is>
          <t xml:space="preserve"> </t>
        </is>
      </c>
      <c r="E20" s="6" t="n">
        <v>150</v>
      </c>
      <c r="F20" s="6" t="n">
        <v>121</v>
      </c>
      <c r="G20" s="6" t="n">
        <v>142</v>
      </c>
    </row>
    <row r="21">
      <c r="A21" s="4" t="inlineStr">
        <is>
          <t>Net Income (Loss)</t>
        </is>
      </c>
      <c r="B21" s="4" t="inlineStr">
        <is>
          <t xml:space="preserve"> </t>
        </is>
      </c>
      <c r="C21" s="4" t="inlineStr">
        <is>
          <t xml:space="preserve"> </t>
        </is>
      </c>
      <c r="D21" s="4" t="inlineStr">
        <is>
          <t xml:space="preserve"> </t>
        </is>
      </c>
      <c r="E21" s="5" t="n">
        <v>99100000</v>
      </c>
      <c r="F21" s="5" t="n">
        <v>131900000</v>
      </c>
      <c r="G21" s="5" t="n">
        <v>254500000</v>
      </c>
    </row>
    <row r="22">
      <c r="A22" s="4" t="inlineStr">
        <is>
          <t>Company Selected Measure Amount</t>
        </is>
      </c>
      <c r="B22" s="4" t="inlineStr">
        <is>
          <t xml:space="preserve"> </t>
        </is>
      </c>
      <c r="C22" s="4" t="inlineStr">
        <is>
          <t xml:space="preserve"> </t>
        </is>
      </c>
      <c r="D22" s="4" t="inlineStr">
        <is>
          <t xml:space="preserve"> </t>
        </is>
      </c>
      <c r="E22" s="6" t="n">
        <v>150400000</v>
      </c>
      <c r="F22" s="6" t="n">
        <v>165700000</v>
      </c>
      <c r="G22" s="6" t="n">
        <v>166800000</v>
      </c>
    </row>
    <row r="23">
      <c r="A23" s="4" t="inlineStr">
        <is>
          <t>PEO Name</t>
        </is>
      </c>
      <c r="B23" s="4" t="inlineStr">
        <is>
          <t>Sandra B. Cochran</t>
        </is>
      </c>
      <c r="C23" s="4" t="inlineStr">
        <is>
          <t>Julie Masino</t>
        </is>
      </c>
      <c r="D23" s="4" t="inlineStr">
        <is>
          <t xml:space="preserve"> </t>
        </is>
      </c>
      <c r="E23" s="4" t="inlineStr">
        <is>
          <t xml:space="preserve"> </t>
        </is>
      </c>
      <c r="F23" s="4" t="inlineStr">
        <is>
          <t xml:space="preserve"> </t>
        </is>
      </c>
      <c r="G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Adjusted Operating Income</t>
        </is>
      </c>
      <c r="E26" s="4" t="inlineStr">
        <is>
          <t xml:space="preserve"> </t>
        </is>
      </c>
      <c r="F26" s="4" t="inlineStr">
        <is>
          <t xml:space="preserve"> </t>
        </is>
      </c>
      <c r="G26" s="4" t="inlineStr">
        <is>
          <t xml:space="preserve"> </t>
        </is>
      </c>
    </row>
    <row r="27">
      <c r="A27" s="4" t="inlineStr">
        <is>
          <t>Non-GAAP Measure Description</t>
        </is>
      </c>
      <c r="B27" s="4" t="inlineStr">
        <is>
          <t xml:space="preserve"> </t>
        </is>
      </c>
      <c r="C27" s="4" t="inlineStr">
        <is>
          <t xml:space="preserve"> </t>
        </is>
      </c>
      <c r="D27" s="4" t="inlineStr">
        <is>
          <t xml:space="preserve"> (6) Adjusted operating income is our company-selected measure. Values shown reflect adjusted operating income as calculated for purposes of our Annual Bonus Plan for the applicable reporting fiscal year. Adjusted operating income is a non-GAAP financial measure. For a definition of adjusted operating income and a reconciliation of this non-GAAP financial measure to the most comparable GAAP financial measure, see Appendix B . </t>
        </is>
      </c>
      <c r="E27" s="4" t="inlineStr">
        <is>
          <t xml:space="preserve"> </t>
        </is>
      </c>
      <c r="F27" s="4" t="inlineStr">
        <is>
          <t xml:space="preserve"> </t>
        </is>
      </c>
      <c r="G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 xml:space="preserve"> </t>
        </is>
      </c>
      <c r="D30" s="4" t="inlineStr">
        <is>
          <t>Adjusted EBITDA</t>
        </is>
      </c>
      <c r="E30" s="4" t="inlineStr">
        <is>
          <t xml:space="preserve"> </t>
        </is>
      </c>
      <c r="F30" s="4" t="inlineStr">
        <is>
          <t xml:space="preserve"> </t>
        </is>
      </c>
      <c r="G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me</t>
        </is>
      </c>
      <c r="B33" s="4" t="inlineStr">
        <is>
          <t xml:space="preserve"> </t>
        </is>
      </c>
      <c r="C33" s="4" t="inlineStr">
        <is>
          <t xml:space="preserve"> </t>
        </is>
      </c>
      <c r="D33" s="4" t="inlineStr">
        <is>
          <t>Total Shareholder Return</t>
        </is>
      </c>
      <c r="E33" s="4" t="inlineStr">
        <is>
          <t xml:space="preserve"> </t>
        </is>
      </c>
      <c r="F33" s="4" t="inlineStr">
        <is>
          <t xml:space="preserve"> </t>
        </is>
      </c>
      <c r="G33" s="4" t="inlineStr">
        <is>
          <t xml:space="preserve"> </t>
        </is>
      </c>
    </row>
    <row r="34">
      <c r="A34" s="4" t="inlineStr">
        <is>
          <t>Ms. Cochr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O Total Compensation Amount</t>
        </is>
      </c>
      <c r="B36" s="4" t="inlineStr">
        <is>
          <t xml:space="preserve"> </t>
        </is>
      </c>
      <c r="C36" s="4" t="inlineStr">
        <is>
          <t xml:space="preserve"> </t>
        </is>
      </c>
      <c r="D36" s="4" t="inlineStr">
        <is>
          <t xml:space="preserve"> </t>
        </is>
      </c>
      <c r="E36" s="5" t="n">
        <v>8271679</v>
      </c>
      <c r="F36" s="5" t="n">
        <v>6964276</v>
      </c>
      <c r="G36" s="5" t="n">
        <v>7581053</v>
      </c>
    </row>
    <row r="37">
      <c r="A37" s="4" t="inlineStr">
        <is>
          <t>PEO Actually Paid Compensation Amount</t>
        </is>
      </c>
      <c r="B37" s="4" t="inlineStr">
        <is>
          <t xml:space="preserve"> </t>
        </is>
      </c>
      <c r="C37" s="4" t="inlineStr">
        <is>
          <t xml:space="preserve"> </t>
        </is>
      </c>
      <c r="D37" s="4" t="inlineStr">
        <is>
          <t xml:space="preserve"> </t>
        </is>
      </c>
      <c r="E37" s="6" t="n">
        <v>6097940</v>
      </c>
      <c r="F37" s="6" t="n">
        <v>2980818</v>
      </c>
      <c r="G37" s="6" t="n">
        <v>9767161</v>
      </c>
    </row>
    <row r="38">
      <c r="A38" s="4" t="inlineStr">
        <is>
          <t>Ms. Masin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O Total Compensa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O Actually Paid Compensa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O | Pension Adjustments Pension Value In Summary Compensation T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6" t="n">
        <v>0</v>
      </c>
      <c r="F44" s="6" t="n">
        <v>0</v>
      </c>
      <c r="G44" s="6" t="n">
        <v>0</v>
      </c>
    </row>
    <row r="45">
      <c r="A45" s="4" t="inlineStr">
        <is>
          <t>PEO | Pension Adjustments Service Co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0</v>
      </c>
      <c r="F47" s="6" t="n">
        <v>0</v>
      </c>
      <c r="G47" s="6" t="n">
        <v>0</v>
      </c>
    </row>
    <row r="48">
      <c r="A48" s="4" t="inlineStr">
        <is>
          <t>PEO | Equity Awards Value In Summary Compensation Table (Grant Date Val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4985393</v>
      </c>
      <c r="F50" s="6" t="n">
        <v>-4878994</v>
      </c>
      <c r="G50" s="6" t="n">
        <v>-4481208</v>
      </c>
    </row>
    <row r="51">
      <c r="A51" s="4" t="inlineStr">
        <is>
          <t>PEO | Year-end Fair Value Of Awards Granted In The Current Fiscal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2828906</v>
      </c>
      <c r="F53" s="6" t="n">
        <v>2957590</v>
      </c>
      <c r="G53" s="6" t="n">
        <v>5296857</v>
      </c>
    </row>
    <row r="54">
      <c r="A54" s="4" t="inlineStr">
        <is>
          <t>PEO | Change In Fair Value Of Outstanding And Unvested Awards Granted In Prior Fiscal Yea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67220</v>
      </c>
      <c r="F56" s="6" t="n">
        <v>-2127771</v>
      </c>
      <c r="G56" s="6" t="n">
        <v>1020327</v>
      </c>
    </row>
    <row r="57">
      <c r="A57" s="4" t="inlineStr">
        <is>
          <t>PEO | Change In Fair Value As Of Vesting Date Of Current Year Awards Vested During Current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0</v>
      </c>
      <c r="F59" s="6" t="n">
        <v>0</v>
      </c>
      <c r="G59" s="6" t="n">
        <v>0</v>
      </c>
    </row>
    <row r="60">
      <c r="A60" s="4" t="inlineStr">
        <is>
          <t>PEO | Change In Fair Value As Of Vesting Date Of Prior Year Awards Vested During Current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49968</v>
      </c>
      <c r="F62" s="6" t="n">
        <v>65717</v>
      </c>
      <c r="G62" s="6" t="n">
        <v>350132</v>
      </c>
    </row>
    <row r="63">
      <c r="A63" s="4" t="inlineStr">
        <is>
          <t>PEO | Adjustments For Equity Awards Failed To Meet Performance Condi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0</v>
      </c>
      <c r="F65" s="6" t="n">
        <v>0</v>
      </c>
      <c r="G65" s="6" t="n">
        <v>0</v>
      </c>
    </row>
    <row r="66">
      <c r="A66" s="4" t="inlineStr">
        <is>
          <t>PEO | Dividends Or Other Earnings Paid On Equity Awards Not Otherwise Reflected In Fair Valu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0</v>
      </c>
      <c r="F68" s="6" t="n">
        <v>0</v>
      </c>
      <c r="G68" s="6" t="n">
        <v>0</v>
      </c>
    </row>
    <row r="69">
      <c r="A69" s="4" t="inlineStr">
        <is>
          <t>Non-PEO NEO | Pension Adjustments Pension Value In Summary Compensation T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0</v>
      </c>
      <c r="F71" s="6" t="n">
        <v>0</v>
      </c>
      <c r="G71" s="6" t="n">
        <v>0</v>
      </c>
    </row>
    <row r="72">
      <c r="A72" s="4" t="inlineStr">
        <is>
          <t>Non-PEO NEO | Pension Adjustments Service Co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0</v>
      </c>
      <c r="F74" s="6" t="n">
        <v>0</v>
      </c>
      <c r="G74" s="6" t="n">
        <v>0</v>
      </c>
    </row>
    <row r="75">
      <c r="A75" s="4" t="inlineStr">
        <is>
          <t>Non-PEO NEO | Equity Awards Value In Summary Compensation Table (Grant Date Valu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1492391</v>
      </c>
      <c r="F77" s="6" t="n">
        <v>-674621</v>
      </c>
      <c r="G77" s="6" t="n">
        <v>-395210</v>
      </c>
    </row>
    <row r="78">
      <c r="A78" s="4" t="inlineStr">
        <is>
          <t>Non-PEO NEO | Year-end Fair Value Of Awards Granted In The Current Fiscal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1149961</v>
      </c>
      <c r="F80" s="6" t="n">
        <v>416251</v>
      </c>
      <c r="G80" s="6" t="n">
        <v>492645</v>
      </c>
    </row>
    <row r="81">
      <c r="A81" s="4" t="inlineStr">
        <is>
          <t>Non-PEO NEO | Change In Fair Value Of Outstanding And Unvested Awards Granted In Prior Fiscal Yea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7090</v>
      </c>
      <c r="F83" s="6" t="n">
        <v>-182339</v>
      </c>
      <c r="G83" s="6" t="n">
        <v>82385</v>
      </c>
    </row>
    <row r="84">
      <c r="A84" s="4" t="inlineStr">
        <is>
          <t>Non-PEO NEO | Change In Fair Value As Of Vesting Date Of Current Year Awards Vested During Current Yea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15854</v>
      </c>
      <c r="F86" s="6" t="n">
        <v>41473</v>
      </c>
      <c r="G86" s="6" t="n">
        <v>0</v>
      </c>
    </row>
    <row r="87">
      <c r="A87" s="4" t="inlineStr">
        <is>
          <t>Non-PEO NEO | Change In Fair Value As Of Vesting Date Of Prior Year Awards Vested During Current Yea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4988</v>
      </c>
      <c r="F89" s="6" t="n">
        <v>11841</v>
      </c>
      <c r="G89" s="6" t="n">
        <v>21032</v>
      </c>
    </row>
    <row r="90">
      <c r="A90" s="4" t="inlineStr">
        <is>
          <t>Non-PEO NEO | Adjustments For Equity Awards Failed To Meet Performance Condi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0</v>
      </c>
      <c r="F92" s="6" t="n">
        <v>0</v>
      </c>
      <c r="G92" s="6" t="n">
        <v>-161065</v>
      </c>
    </row>
    <row r="93">
      <c r="A93" s="4" t="inlineStr">
        <is>
          <t>Non-PEO NEO | Dividends Or Other Earnings Paid On Equity Awards Not Otherwise Reflected In Fair Valu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5" t="n">
        <v>0</v>
      </c>
      <c r="F95" s="5" t="n">
        <v>0</v>
      </c>
      <c r="G95" s="5" t="n">
        <v>0</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12:59:05Z</dcterms:created>
  <dcterms:modified xmlns:dcterms="http://purl.org/dc/terms/" xmlns:xsi="http://www.w3.org/2001/XMLSchema-instance" xsi:type="dcterms:W3CDTF">2024-09-18T12:59:05Z</dcterms:modified>
</cp:coreProperties>
</file>